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Signific" sheetId="6" r:id="rId6"/>
    <s:sheet name="Inventory" sheetId="7" r:id="rId7"/>
    <s:sheet name="Property and Equipment" sheetId="8" r:id="rId8"/>
    <s:sheet name="License Fees" sheetId="9" r:id="rId9"/>
    <s:sheet name="Debt" sheetId="10" r:id="rId10"/>
    <s:sheet name="Commitments" sheetId="11" r:id="rId11"/>
    <s:sheet name="Stockholders_ Deficit" sheetId="12" r:id="rId12"/>
    <s:sheet name="Income Taxes" sheetId="13" r:id="rId13"/>
    <s:sheet name="Related Party Transactions" sheetId="14" r:id="rId14"/>
    <s:sheet name="Concentration of Risk - Major C" sheetId="15" r:id="rId15"/>
  </s:sheets>
  <s:definedNames/>
  <s:calcPr calcId="124519" calcMode="auto" fullCalcOnLoad="1"/>
</s:workbook>
</file>

<file path=xl/sharedStrings.xml><?xml version="1.0" encoding="utf-8"?>
<sst xmlns="http://schemas.openxmlformats.org/spreadsheetml/2006/main" uniqueCount="126">
  <si>
    <t>Document and Entity Information - shares</t>
  </si>
  <si>
    <t>3 Months Ended</t>
  </si>
  <si>
    <t>Sep. 30, 2016</t>
  </si>
  <si>
    <t>Nov. 11, 2016</t>
  </si>
  <si>
    <t>Fair value of warrants and convertibility feature of long term debt</t>
  </si>
  <si>
    <t>Entity Registrant Name</t>
  </si>
  <si>
    <t>Lightning Gaming,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Total Current Liabilities</t>
  </si>
  <si>
    <t>Long Term Debt and Other Liabilities</t>
  </si>
  <si>
    <t>Long term notes payable</t>
  </si>
  <si>
    <t xml:space="preserve"> </t>
  </si>
  <si>
    <t>Interest payable and other liabilities</t>
  </si>
  <si>
    <t>Other long term liabilities</t>
  </si>
  <si>
    <t>Total Long Term Debt and Other Liabilities</t>
  </si>
  <si>
    <t>Commitments</t>
  </si>
  <si>
    <t>Stockholders' Deficit</t>
  </si>
  <si>
    <t>Preferred stock: $0.001 par value; authorized 10,000,000 shares, Series A Nonvoting capital stock 6,000,000 shares authorized, -0- shares issued and outstanding</t>
  </si>
  <si>
    <t>Common stock: $0.001 par value; authorized 90,000,000 shares; 4,916,285 shares issued and 4,688,474 shares outstanding</t>
  </si>
  <si>
    <t>Nonvoting common stock: $0.001 par value; authorized 50,000,000 shares; 33,300,000 issued and outstanding</t>
  </si>
  <si>
    <t>Additional paid in capital</t>
  </si>
  <si>
    <t>Accumulated deficit</t>
  </si>
  <si>
    <t>Treasury stock, 227,811 shares at cost</t>
  </si>
  <si>
    <t>Total Stockholders' Equity</t>
  </si>
  <si>
    <t>Total Liabilities and Stockholders' Equity</t>
  </si>
  <si>
    <t>Consolidated Balance Sheets (Parenthetical) - $ / shares</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naudited) - USD ($)</t>
  </si>
  <si>
    <t>Sep. 30, 2015</t>
  </si>
  <si>
    <t>Revenues</t>
  </si>
  <si>
    <t>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income (loss)</t>
  </si>
  <si>
    <t>Non-operating income (expense)</t>
  </si>
  <si>
    <t>Net interest expense</t>
  </si>
  <si>
    <t>Net loss</t>
  </si>
  <si>
    <t>Net loss per common share including Series A Nonvoting shares-basic and diluted</t>
  </si>
  <si>
    <t>Weighted average Series A Nonvoting shares outstanding-basic and diluted</t>
  </si>
  <si>
    <t>Weighted average common shares outstanding- basic and diluted</t>
  </si>
  <si>
    <t>Weighted average nonvoting common shares outstanding-basic and diluted</t>
  </si>
  <si>
    <t>Consolidated Statements of Cash Flows (Unaudited) - USD ($)</t>
  </si>
  <si>
    <t>Changes in Assets and Liabilities</t>
  </si>
  <si>
    <t>NET CASH USED IN OPERATING ACTIVITES</t>
  </si>
  <si>
    <t>CASH FLOWS FROM INVESTING ACTIVITIES</t>
  </si>
  <si>
    <t>Purchase of equipment</t>
  </si>
  <si>
    <t>Proceeds from sale of fixed assets</t>
  </si>
  <si>
    <t>Decrease in license fees</t>
  </si>
  <si>
    <t>Net cash Used in Investing activities</t>
  </si>
  <si>
    <t>CASH FLOWS FROM FINANCING ACTIVITIES</t>
  </si>
  <si>
    <t>Net proceeds from issuance of Series A Nonvoting Capital Stock</t>
  </si>
  <si>
    <t>Net cash provided by financing activities</t>
  </si>
  <si>
    <t>Net Increase (Decrease) in Cash</t>
  </si>
  <si>
    <t>Cash - Beginning of period</t>
  </si>
  <si>
    <t>Cash - End of period</t>
  </si>
  <si>
    <t>Supplemental Disclosure of Non-Cash Financing Activities:</t>
  </si>
  <si>
    <t>Issuance of common stock</t>
  </si>
  <si>
    <t>Issuance of nonvoting common stock</t>
  </si>
  <si>
    <t>Nature of Business and Significant Accounting Policies</t>
  </si>
  <si>
    <t>PaymentOnCapitalLease</t>
  </si>
  <si>
    <t xml:space="preserve">Note 1. Nature of Business and Summary of Significant
Accounting Policies Nature of Business Lightning Gaming, Inc. (the Company) was incorporated
on March 1, 2007 and on January 29, 2008, completed a merger with Lightning Poker, Inc. (Lightning Poker) which became
a wholly owned subsidiary of the Company. 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The current slot machine products are:
· Popeye · Jungle Book
· Popeyes Bonus Voyage · Golden Egg
· Popeyes Seven Seas · Just Jackpots
· Blondies Penny Bonanza · Duck Dynamite
· Hagar the Horrible · Candy Cash
· Beetle Bailey · Olive Oyls Jumbo Stacks
· Swamp Fever · Jumbo Fish Stacks
· Vampires Fortune · Lightning Lotto
· Penny Palooza · Slotto
· Snow White · Year of the Horse
· Fins N Wins · Cinderella
· Around the World in 80 Days · Flash Gordon
· Garfield · Ye Xian
· Cash Flow · Si Shou Our gaming products feature advanced graphics and engaging games
based on licensed, well-recognized brands, cartoon characters and proprietary non-branded themes. Our consolidated financial
statements include the accounts of the Company, including All
inter-company accounts and transactions have been eliminated in consolidation. Basis of Presentation: The unaudited interim financial statements contained herein should
be read in conjunction with the Companys annual report on Form 10-K filed on March 25, 2016 (Form 10-K). The
accompanying interim financial statements are presented in accordance with the requirements of Article 8.03 of Regulation
S-X promulgated by the Securities and Exchange Commission (SEC) and, accordingly, do not include all the disclosures
required by accounting principles generally accepted in the United States of America (GAAP) with respect to annual
financial statements. The interim consolidated condensed financial statements have been prepared in accordance with the Companys
accounting practices described in the Form 10-K but have not been audited. In managements opinion, the financial statements
include all adjustments, which consist only of normal recurring adjustments, necessary for a fair statement of the Companys
financial position, results of operations and cash flows for the periods presented. The balance sheet data as of December 31, 2015
were derived from the Companys audited financial The accompanying financial statements have been prepared on a
going concern basis, which assumes realization of all assets and settlement or payment of all liabilities in the ordinary
course of business. The Company has limited capital resources and the Company has experienced net operating losses and
negative cash flows from operations since inception. The generation of cash flow sufficient to meet the Companys cash
needs in the future will depend on the Companys ability to obtain the regulatory approvals required to
distribute its products and successfully market them to more casinos. Based on our cash flow projections and
anticipated revenues,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The Companys continuance as a going concern is dependent upon these factors, among others. The There were no material changes during the most recent fiscal
quarter in the Companys significant accounting policies described in the Form 10-K. The allowance for accounts receivable at September 30, 2016 and
December 31, 2015 was $23,000 and $18,000, respectively, which includes amounts for expected credits to be issued as well as doubtful
accounts. Recent Accounting Pronouncements In May 2014, the Financial Accounting Standards Board (FASB)
and the International Accounting Standards Board (IASB) issued converged guidance on recognizing revenue from contracts
with customers.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This guidance replaces the numerous
GAAP revenue recognition requirements that are industry specific and establishes the principles to report about the nature, timing,
and uncertainty of revenue from contracts with customers to users of financial statements. Additions to this update were issued by the FASB and IASB in March
2016, clarifying the operability and understandability on principal versus agent considerations. In April 2016, further clarifications
were issued on two aspects: identifying performance obligations and clarifying the licensing implementation guidance. An additional
update was issued in May 2016, which included a technical correction, clarifying the objective of assessing the collectability
criterion, the presentation of sales and other similar taxes collected from customers, specifying that the measurement date for
noncash consideration is at contract inception, and practical guidance for applying contract modifications and completed contracts
at the transition date. These updates do not change the core principles of this guidance but rather provide clarification and implementation
within the scope of this topic. The guidance is effective for annual and interim reporting periods
beginning after December 15, 2017, and the Company is assessing the impact it will have on our financial statements. In August 2014, the FASB issued guidance regarding disclosures in
the presentation of financial statements when the uncertainty exists about an entitys ability to continue as a going concern.
The update provides guidance in GAAP about managements responsibility to evaluate whether there are conditions or events,
considered in the aggregate, that raise substantial doubt about an entitys ability to continue as a going concern and to
provide related footnote disclosures. Along with requiring managements assessment of the entitys ability to continue
as a going concern, the guidance provides: ·
a definition for the term substantial doubt; ·
requires an evaluation every reporting period including interim periods; ·
provides principles for considering the mitigating effect of managements plans; ·
requires certain disclosures when substantial doubt is alleviated as a result of consideration
of managements plans; ·
requires an express statement and other disclosures when substantial doubt is not alleviated;
and ·
requires an assessment for a period of one year after the date that the financial statements
are issued. The amendment is effective for the annual and interim
periods ending after December 15, 2016 and early adoption is permitted. The Company is assessing the impact this guidance may
have on our financial statements. In July 2015, the FASB issued an update under the inventory topic
which more clearly articulates the requirements for the measurement and disclosure of inventory, stating that an entity should
measure inventory at the lower of cost or net realizable value. Net realizable value is defined as the estimated selling price
in the ordinary course of business, less reasonably predictable costs of completion, disposal and transportation. The amendments
in this update do not apply to inventory that is measured using last-in, first-out (LIFO) or the retail inventory
method. The amendment is effective for the fiscal years beginning after December 15, 2016 and interim periods beginning after December
15, 2017. The Company is assessing the impact this guidance may have on our financial statements. In November 2015, the FASB issued an update under the income taxes
topic, simplifying the presentation of deferred income taxes, requiring that deferred tax liabilities and assets be classified
as noncurrent in a classified statement of financial position. This update aligns the presentation of deferred income tax assets
and liabilities with International Financial Reporting Standards (IFRS). The amendments in this update are effective
for financial statements issued for annual periods beginning after December 15, 2016, and the Company is assessing the impact this
guidance may have on our financial statements. In February 2016, the FASB finalized the accounting standard and
issued an update under the Leases topic. The update provides for major changes by lessees in that a lessee must recognize on its
statement of financial position both an asset (right-of-use), representing its right to use the underlying asset,
and a lease liability for all leases, other than short-term leases with terms of twelve months or less. The guidance defines a
lease as a contract, or part of a contract, that conveys the right to control the use of identified property, plant, or equipment
(an identified asset) for a period of time in exchange for consideration. Control over the use of the identified asset means that
the customer has both (1) the right to obtain substantially all of the economic benefits from the use of the asset and (2) the
right to direct the use of the asset. Differentiation between finance and operating leases still remains however the most notable
difference from previous guidance is recognizing the asset and liability on the statement of financial position for operating leases. For finance leases, lessees are required to:
1. Recognize a right-of-use asset and a lease liability in the statement of financial position which
is initially measured at the present value of the lease payments;
2. Recognize interest in the statement of comprehensive income on the lease liability separately
from amortization of the right-of-use asset; and
3. Classify
in the statement of cash flows repayments of the principal portion of the lease liability
within financing activities and payments of interest on the lease liability and variable
lease payments within operating activities. For operating leases, lessees are required to:
1. Recognize a right-of-use asset and a lease liability in the statement of financial position which
is initially measured at the present value of the lease payments;
2. Recognize a single lease cost, generally allocated over the lease term on a straight-line basis;
and
3. Classify all cash payments in the statement of cash flows as operating activities. Under the update, lessor accounting for leases remains largely unchanged
providing that lessor accounting is aligned with changes made to the lessee accounting guidance and key aspects under the revenue
recognition guidance. The amendments in this update are effective for fiscal and
interim periods beginning after December 15, 2018 and the Company is assessing the impact this guidance will have on our
financial statements. In March 2016, the FASB issued an update on the stock compensation topic, simplifying several aspects
of the accounting for share-based payment transactions, including income tax consequences, balance sheet classification of
awards as either equity or liabilities, and statement of cash flows classification. While the amendments in the update are
effective for annual and interim periods beginning after December 15, 2016, certain aspects of the amendment, such as those
relating to the timing of excess tax benefits recognized, minimum statutory withholding requirements, forfeitures, and cash
flow classification must be applied retrospectively. The Company is assessing the impact this guidance will have on our
financial statements. </t>
  </si>
  <si>
    <t xml:space="preserve">Note 2. Inventory Inventory consists of the following:
September 30, 2016 December 31, 2015
Finished products $ 19,989 $ 1,685
Raw materials and work in process 145,854 142,120
Inventory $ 165,843 $ 143,805 </t>
  </si>
  <si>
    <t>Property and Equipment</t>
  </si>
  <si>
    <t xml:space="preserve">Note 3. Property and Equipment Property and equipment consist of the following:
September 30, 2016 December 31, 2015
Equipment, principally gaming equipment under lease $ 4,039,966 $ 4,108,598
Delivery truck 28,140 28,140
Furniture and fixtures 92,237 90,525
Leasehold improvements 91,794 91,794
Property and equipment 4,252,137 4,319,057
Less accumulated depreciation (4,062,523 ) (3,911,993 )
Property and equipment, net $ 189,614 $ 407,064 </t>
  </si>
  <si>
    <t>License Fees</t>
  </si>
  <si>
    <t xml:space="preserve">Note 4. License Fees License fees consist of the following:
September 30, 2016 December 31, 2015
Purchased licenses $ 347,479 $ 367,004
Less accumulated amortization (322,822 ) (315,322 )
License fees, net $ 24,657 $ 51,682 Purchased licenses are amortized over 3 years. </t>
  </si>
  <si>
    <t>Debt</t>
  </si>
  <si>
    <t xml:space="preserve">Note 5. Debt On August 6, 2015, the Company entered into an agreement with
The Co-Investment Fund II, L.P. (CI II) in which the entire principal and accrued interest on promissory notes
and other related loan agreements outstanding and due to CI II, including warrants to purchase a maximum of 12,151,385 shares
of Company stock, as well as the 4,500,000 shares of Preferred Series A Nonvoting Capital Stock then outstanding, were
converted into 181,000 shares of (voting) Common Stock, par value $0.001, and 33,300,000 shares of Nonvoting Common Stock,
par value $0.001, of the Company. Upon the conversion, all notes, loans, accrued interest, and warrants due to CI II were
terminated in their entirety and all obligations were extinguished. Prior to conversion, substantially all of the Companys assets
had been pledged as collateral on debt and all of the notes were due on June 30, 2017 with interest at 8% on each note payable
at maturity. In May 2015, the lender agreed to suspend the accrual of interest on all of the notes outstanding, effective April
1, 2015, in anticipation of converting its debt and related obligations to equity in the transaction described above. See Note 7, Stockholders Equity, and Note 9, Related Party
Transactions, for more information on debt and warrant transactions. </t>
  </si>
  <si>
    <t xml:space="preserve">Note 6. Commitments 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Rental expense is recognized on a straight-line basis over the life
of the lease and is recorded as a deferred rent obligation during the abatement period. The deferred rent is reduced by the difference
between the rent due and the straight-line expense upon commencement of the rental payments. Rental expense under this lease for
the three months ended September 30, 2016 and 2015 was $37,386 and $34,475, respectively. Rental expense under this lease for the
nine months ended September 30, 2016 and 2015 was $117,095 and $105,156, respectively. Future minimum lease payments are as follows:
Year Ending December 31, Amount
2016 $ 24,629
2017 99,337
2018 101,821
2019 104,366
2020 106,975
2021 18,124
$ 455,252 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 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In December 2013, the Company and Hearst Holdings entered into a second renewal agreement extending the license and sublicense
renewal term from January 1, 2014 to December 31, 2016. The extension agreement provides the Company the right to extend the agreement
for six additional renewal terms upon the payment of minimum royalties during the renewal period. In June 2011, the Company entered into a license agreement with
Hearst Holdings, Inc. to use the brand Blondie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une 1, 2013 to December 31, 2015. The agreement is currently on a month-to-month basis. In November 2011, the Company entered into a license agreement with
Hearst Holdings, Inc. to use the brand Beetle Bailey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anuary 1, 2014 to December 31, 2015. The agreement is currently on a month-to-month basis. In March 2013, the Company entered into a license agreement with
Hearst Holdings, Inc. to use the brand Hagar the Horrible and related family of characters in gaming devices distributed worldwide.
The initial term of the agreement ran from April 1, 2013 to June 30, 2015. The Company had the right to extend the agreement for
eight additional one-year terms upon payment of $50,000 in minimum royalties however the Company has opted not to extend. In October 2014, the Company entered into a license agreement with
Paws, Inc. to use the brand Garfield and associated family of characters in gaming devices distributed worldwide, except in the
embargo countries of Cuba, Iran and Sudan. The initial term of the agreement runs from December 1, 2014 to November 30, 2017 and
is subject to a guaranteed minimum royalty of $75,000. In December 2014 and 2015, the Company paid $25,000 as non-refundable advances
against the guaranteed royalty. An additional $25,000 is payable before November 1, 2016. The guaranteed advanced payments are
recoupable out of royalties earned on the license. In November 2014, the Company entered into a license agreement with
Hearst Holdings, Inc. for the worldwide distribution of gaming devices using Flash Gordon and associated family of characters.
The initial term of the agreement runs from November 1, 2014 to October 31, 2017 with royalties based on a percentage of revenues
earned on the license, payable on a quarterly basis which commenced on January 31, 2016. In July 2016, the Company entered into a license agreement with
Ainsworth Game Technology Ltd for the intellectual property rights to use certain game technology in slot machines titled as Flash
Gordon, Ye Xian and Cash Flow. The term of the agreement runs from July 1, 2016 to May 30, 2018 with royalties based on a percentage
of revenues earned on the slot machines running the aforementioned titles, payable on a quarterly basis with the first royalty
payment due by October 31, 2016. At September 30, 2016, the Company had total license fee commitments
and advances made as follows:
Minimum Commitments
Total royalty and license fee commitments $ 81,250
Advances made (56,250 )
Potential future payments $ 25,000 As of September 30, 2016, the Company estimates that potential future
royalty payments will be $25,000 for the year ending December 31, 2016. </t>
  </si>
  <si>
    <t>Stockholders’ Deficit</t>
  </si>
  <si>
    <t>Note 7. Stockholders Equity Stock Option Plan Lightning Gaming, Inc. and Subsidiaries Notes to Consolidated
Condensed Financial Statements (Continued) Note 7. Stockholders Equity (Continued) Stock Option Plan Options generally vest at 20% per year starting from the grant date
and are fully vested after five years. The options can be exercised in partial or full amounts upon a change in control and at
such other times as specified in the award agreements. A summary of option transactions in 2016 is as follows:
Shares Weighted Average Exercise Price
Outstanding at December 31, 2015 1,198,000 $ 1.64
Options granted  
Options exercised  
Options cancelled (313,000 ) 1.40
Options outstanding at September 30, 2016 885,000 $ 1.80
Options available for grant under the Stock Plan at September 30, 2016 1,615,000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There were no options granted during the nine months ended September 30, 2016. In order to provide an incentive to designated employees, officers,
directors, consultants, independent contractors and other service providers who perform services contributing to the growth of
the Company, and by aligning the interests of participants with the interests of stockholders, the Board declared it advisable
and in the Companys best interest and on May 25, 2016, approved the 2016 Stock Option Plan (the 2016 Plan).
The 2016 Plan will permit the granting of nonqualified stock options. The shares underlying the options will be shares of our nonvoting
common stock, par value $0.001 per share, and the total aggregate number of shares that may be issued under the 2016 Plan is 5,700,000
shares. The purchase price of each option will be determined by the Board at the time the option is granted, but in no event will
be less than 100% of the fair market value of the common stock at the time of grant. Options granted will not be exercisable after
10 years from the grant date. As of September 30, 2016, there were no options granted under the 2016 Plan. Stock-based compensation expense is recognized in the statement
of operations based on awards ultimately expected to vest and may be reduced for estimated forfeitures. Compensation expense
related to stock options for the three months ended September 30, 2016 and 2015 was $-0- and $84, respectively. For the nine
months ended September 30, 2016 and 2015, compensation expense related to stock options was $-0- and $591, respectively. Lightning Gaming, Inc. and Subsidiaries Notes to Consolidated
Condensed Financial Statements (Continued) Note 7. Stockholders Equity (Continued) Stock Option Plan The following table summarizes information with respect to stock
options outstanding at September 30, 2016:
Options Outstanding Vested Options
Number Weighted Average Remaining Contractual Life Years Weighted Average Exercise Price Aggregate Intrinsic Value Number Weighted Average Contractual Term Years Weighted Average Exercise Price Aggregate Intrinsic Value
885,000 1.6 $1.80 - 885,000 1.6 $1.80 - The following table summarizes information with respect to stock
options outstanding at December 31, 2015:
Options Outstanding Vested Options
Number Weighted Average Remaining Contractual Life (Years) Weighted Average Exercise Price Aggregate Intrinsic Value Number Weighted Average Contractual Term (Years) Weighted Average Exercise Price Aggregate Intrinsic Value
1,198,000 2.0 $1.64 - 1,198,000 2.0 $1.64 - As of September 30, 2016, all compensation costs related to nonvested
share-based compensation arrangements granted under the Stock Plan had been fully recognized. Warrants On August 6, 2015, the Company entered into an agreement with
CI II in which the entire principal and accrued interest on promissory notes and other related loan agreements outstanding
and due to CI II, including the warrants described above, as well as the 4,500,000 shares of Preferred Series A Nonvoting
Capital Stock then outstanding, were converted into 181,000 shares of (voting) Common Stock, par value $0.001, and 33,300,000
shares of Nonvoting Common Stock, par value $0.001, of the Company.</t>
  </si>
  <si>
    <t>Income Taxes</t>
  </si>
  <si>
    <t>Note 8. Income Taxes The Company recognizes and measures deferred income tax benefits
and liabilities based on the likelihood of their realization in future years. A valuation allowance must be established to
reduce deferred income tax benefits if it is more likely than not that a portion of the deferred benefits will not be realized. As a result of the cancellation of debt and accrued interest
on debt on August 6, 2015, the Company recognized an attribute reduction of the net operating loss (NOL)
carryforward effective January 1, 2016 of approximately $11,683,000, reducing the NOL carryforward available as of that date
from $25,104,000 to $13,126,000. As of September 30, 2016, the Company has available, for federal and state income tax
purposes, carryforwards of approximately $13,617,000, which expire at various times through 2036.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financial statements.</t>
  </si>
  <si>
    <t>Related Party Transactions</t>
  </si>
  <si>
    <t>Note 9. Related Party Transactions In May 2015, CI II agreed to suspend the accrual of interest
on all of the notes outstanding, effective April 1, 2015, in anticipation of entering into an agreement with the Company to
convert its debt outstanding into equity. On August 6, 2015, the Company entered into an agreement with CI II in which the
entire principal and accrued interest on promissory notes and other related loan agreements outstanding and due to CI II,
including warrants to purchase a maximum of 12,151,385 shares of Company stock, as well as the 4,500,000 shares of Preferred
Series A Nonvoting Capital Stock then outstanding, were converted into 181,000 shares of the Companys Common Stock,
par value $0.001 per share, and 33,300,000 shares of the Companys Nonvoting Common Stock, $0.001 par value per share.
Upon the conversion, all notes, loans, accrued interest, and warrants due to CI II were terminated in their entirety and all
obligations were extinguished. During the three months ended September 30, 2016 and 2015, interest
expense on all of the loans to CI II as described above, amounted to $-0- and $312, respectively. Interest on the loans from CI
II was $-0- and $294,970 for the nine months ended September 30, 2016 and 2015, respectively. During 2015, the Company made no
principal or interest payments on those loans and, on August 6, 2015, the loans were converted into equity in the transaction as
described above.</t>
  </si>
  <si>
    <t>Concentration of Risk - Major Customer</t>
  </si>
  <si>
    <t xml:space="preserve">Note 10. Concentration of Risk  Major Customers The Company generated approximately 16% of its revenue from its
top three customers for the nine months ended September 30, 2016 and 15% of its revenue from its top three customers for the nine
months ended September 30, 2015.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9254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4688474</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5</v>
      </c>
      <c s="2" r="B1" t="s">
        <v>1</v>
      </c>
    </row>
    <row r="2" spans="1:2">
      <c s="2" r="B2" t="s">
        <v>2</v>
      </c>
    </row>
    <row r="3" spans="1:2">
      <c s="3" r="A3" t="s">
        <v>108</v>
      </c>
    </row>
    <row r="4" spans="1:2">
      <c s="4" r="A4" t="s">
        <v>115</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49</v>
      </c>
      <c s="2" r="B1" t="s">
        <v>1</v>
      </c>
    </row>
    <row r="2" spans="1:2">
      <c s="2" r="B2" t="s">
        <v>2</v>
      </c>
    </row>
    <row r="3" spans="1:2">
      <c s="3" r="A3" t="s">
        <v>108</v>
      </c>
    </row>
    <row r="4" spans="1:2">
      <c s="4" r="A4" t="s">
        <v>49</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8</v>
      </c>
      <c s="2" r="B1" t="s">
        <v>1</v>
      </c>
    </row>
    <row r="2" spans="1:2">
      <c s="2" r="B2" t="s">
        <v>2</v>
      </c>
    </row>
    <row r="3" spans="1:2">
      <c s="3" r="A3" t="s">
        <v>108</v>
      </c>
    </row>
    <row r="4" spans="1:2">
      <c s="4" r="A4" t="s">
        <v>50</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0</v>
      </c>
      <c s="2" r="B1" t="s">
        <v>1</v>
      </c>
    </row>
    <row r="2" spans="1:2">
      <c s="2" r="B2" t="s">
        <v>2</v>
      </c>
    </row>
    <row r="3" spans="1:2">
      <c s="3" r="A3" t="s">
        <v>108</v>
      </c>
    </row>
    <row r="4" spans="1:2">
      <c s="4" r="A4" t="s">
        <v>120</v>
      </c>
      <c s="4" r="B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2</v>
      </c>
      <c s="2" r="B1" t="s">
        <v>1</v>
      </c>
    </row>
    <row r="2" spans="1:2">
      <c s="2" r="B2" t="s">
        <v>2</v>
      </c>
    </row>
    <row r="3" spans="1:2">
      <c s="3" r="A3" t="s">
        <v>108</v>
      </c>
    </row>
    <row r="4" spans="1:2">
      <c s="4" r="A4" t="s">
        <v>122</v>
      </c>
      <c s="4" r="B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4</v>
      </c>
      <c s="2" r="B1" t="s">
        <v>1</v>
      </c>
    </row>
    <row r="2" spans="1:2">
      <c s="2" r="B2" t="s">
        <v>2</v>
      </c>
    </row>
    <row r="3" spans="1:2">
      <c s="3" r="A3" t="s">
        <v>108</v>
      </c>
    </row>
    <row r="4" spans="1:2">
      <c s="4" r="A4" t="s">
        <v>124</v>
      </c>
      <c s="4" r="B4" t="s">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10791</v>
      </c>
      <c s="7" r="C3" t="n">
        <v>357477</v>
      </c>
    </row>
    <row r="4" spans="1:3">
      <c s="4" r="A4" t="s">
        <v>31</v>
      </c>
      <c s="6" r="B4" t="n">
        <v>272091</v>
      </c>
      <c s="6" r="C4" t="n">
        <v>621894</v>
      </c>
    </row>
    <row r="5" spans="1:3">
      <c s="4" r="A5" t="s">
        <v>32</v>
      </c>
      <c s="6" r="B5" t="n">
        <v>165843</v>
      </c>
      <c s="6" r="C5" t="n">
        <v>143805</v>
      </c>
    </row>
    <row r="6" spans="1:3">
      <c s="4" r="A6" t="s">
        <v>33</v>
      </c>
      <c s="6" r="B6" t="n">
        <v>97218</v>
      </c>
      <c s="6" r="C6" t="n">
        <v>140941</v>
      </c>
    </row>
    <row r="7" spans="1:3">
      <c s="4" r="A7" t="s">
        <v>34</v>
      </c>
      <c s="6" r="B7" t="n">
        <v>745943</v>
      </c>
      <c s="6" r="C7" t="n">
        <v>1264117</v>
      </c>
    </row>
    <row r="8" spans="1:3">
      <c s="4" r="A8" t="s">
        <v>35</v>
      </c>
      <c s="6" r="B8" t="n">
        <v>189614</v>
      </c>
      <c s="6" r="C8" t="n">
        <v>407064</v>
      </c>
    </row>
    <row r="9" spans="1:3">
      <c s="4" r="A9" t="s">
        <v>36</v>
      </c>
      <c s="6" r="B9" t="n">
        <v>8193</v>
      </c>
      <c s="6" r="C9" t="n">
        <v>8193</v>
      </c>
    </row>
    <row r="10" spans="1:3">
      <c s="4" r="A10" t="s">
        <v>37</v>
      </c>
      <c s="6" r="B10" t="n">
        <v>24657</v>
      </c>
      <c s="6" r="C10" t="n">
        <v>51682</v>
      </c>
    </row>
    <row r="11" spans="1:3">
      <c s="4" r="A11" t="s">
        <v>38</v>
      </c>
      <c s="6" r="B11" t="n">
        <v>968407</v>
      </c>
      <c s="6" r="C11" t="n">
        <v>1731056</v>
      </c>
    </row>
    <row r="12" spans="1:3">
      <c s="3" r="A12" t="s">
        <v>39</v>
      </c>
    </row>
    <row r="13" spans="1:3">
      <c s="4" r="A13" t="s">
        <v>40</v>
      </c>
      <c s="6" r="B13" t="n">
        <v>165576</v>
      </c>
      <c s="6" r="C13" t="n">
        <v>444637</v>
      </c>
    </row>
    <row r="14" spans="1:3">
      <c s="4" r="A14" t="s">
        <v>41</v>
      </c>
      <c s="6" r="B14" t="n">
        <v>126466</v>
      </c>
      <c s="6" r="C14" t="n">
        <v>93961</v>
      </c>
    </row>
    <row r="15" spans="1:3">
      <c s="4" r="A15" t="s">
        <v>42</v>
      </c>
      <c s="6" r="B15" t="n">
        <v>292042</v>
      </c>
      <c s="6" r="C15" t="n">
        <v>538598</v>
      </c>
    </row>
    <row r="16" spans="1:3">
      <c s="3" r="A16" t="s">
        <v>43</v>
      </c>
    </row>
    <row r="17" spans="1:3">
      <c s="4" r="A17" t="s">
        <v>44</v>
      </c>
      <c s="4" r="B17" t="s">
        <v>45</v>
      </c>
      <c s="4" r="C17" t="s">
        <v>45</v>
      </c>
    </row>
    <row r="18" spans="1:3">
      <c s="4" r="A18" t="s">
        <v>46</v>
      </c>
      <c s="4" r="B18" t="s">
        <v>45</v>
      </c>
      <c s="4" r="C18" t="s">
        <v>45</v>
      </c>
    </row>
    <row r="19" spans="1:3">
      <c s="4" r="A19" t="s">
        <v>47</v>
      </c>
      <c s="6" r="B19" t="n">
        <v>43427</v>
      </c>
      <c s="6" r="C19" t="n">
        <v>57478</v>
      </c>
    </row>
    <row r="20" spans="1:3">
      <c s="4" r="A20" t="s">
        <v>4</v>
      </c>
      <c s="4" r="B20" t="s">
        <v>45</v>
      </c>
      <c s="4" r="C20" t="s">
        <v>45</v>
      </c>
    </row>
    <row r="21" spans="1:3">
      <c s="4" r="A21" t="s">
        <v>48</v>
      </c>
      <c s="6" r="B21" t="n">
        <v>43427</v>
      </c>
      <c s="6" r="C21" t="n">
        <v>57478</v>
      </c>
    </row>
    <row r="22" spans="1:3">
      <c s="4" r="A22" t="s">
        <v>49</v>
      </c>
      <c s="4" r="B22" t="s">
        <v>45</v>
      </c>
      <c s="4" r="C22" t="s">
        <v>45</v>
      </c>
    </row>
    <row r="23" spans="1:3">
      <c s="3" r="A23" t="s">
        <v>50</v>
      </c>
    </row>
    <row r="24" spans="1:3">
      <c s="4" r="A24" t="s">
        <v>51</v>
      </c>
      <c s="4" r="B24" t="s">
        <v>45</v>
      </c>
      <c s="4" r="C24" t="s">
        <v>45</v>
      </c>
    </row>
    <row r="25" spans="1:3">
      <c s="4" r="A25" t="s">
        <v>52</v>
      </c>
      <c s="6" r="B25" t="n">
        <v>4917</v>
      </c>
      <c s="6" r="C25" t="n">
        <v>4917</v>
      </c>
    </row>
    <row r="26" spans="1:3">
      <c s="4" r="A26" t="s">
        <v>53</v>
      </c>
      <c s="6" r="B26" t="n">
        <v>33300</v>
      </c>
      <c s="6" r="C26" t="n">
        <v>33300</v>
      </c>
    </row>
    <row r="27" spans="1:3">
      <c s="4" r="A27" t="s">
        <v>54</v>
      </c>
      <c s="6" r="B27" t="n">
        <v>30348857</v>
      </c>
      <c s="6" r="C27" t="n">
        <v>30348856</v>
      </c>
    </row>
    <row r="28" spans="1:3">
      <c s="4" r="A28" t="s">
        <v>55</v>
      </c>
      <c s="6" r="B28" t="n">
        <v>-29745325</v>
      </c>
      <c s="6" r="C28" t="n">
        <v>-29233282</v>
      </c>
    </row>
    <row r="29" spans="1:3">
      <c s="4" r="A29" t="s">
        <v>56</v>
      </c>
      <c s="6" r="B29" t="n">
        <v>-18811</v>
      </c>
      <c s="6" r="C29" t="n">
        <v>-18811</v>
      </c>
    </row>
    <row r="30" spans="1:3">
      <c s="4" r="A30" t="s">
        <v>57</v>
      </c>
      <c s="6" r="B30" t="n">
        <v>622938</v>
      </c>
      <c s="6" r="C30" t="n">
        <v>1134980</v>
      </c>
    </row>
    <row r="31" spans="1:3">
      <c s="4" r="A31" t="s">
        <v>58</v>
      </c>
      <c s="7" r="B31" t="n">
        <v>968407</v>
      </c>
      <c s="7" r="C31" t="n">
        <v>17310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8</v>
      </c>
    </row>
    <row r="2" spans="1:3">
      <c s="3" r="A2" t="s">
        <v>50</v>
      </c>
    </row>
    <row r="3" spans="1:3">
      <c s="4" r="A3" t="s">
        <v>60</v>
      </c>
      <c s="8" r="B3" t="n">
        <v>0.001</v>
      </c>
      <c s="8" r="C3" t="n">
        <v>0.001</v>
      </c>
    </row>
    <row r="4" spans="1:3">
      <c s="4" r="A4" t="s">
        <v>61</v>
      </c>
      <c s="6" r="B4" t="n">
        <v>10000000</v>
      </c>
      <c s="6" r="C4" t="n">
        <v>10000000</v>
      </c>
    </row>
    <row r="5" spans="1:3">
      <c s="4" r="A5" t="s">
        <v>62</v>
      </c>
      <c s="6" r="B5" t="n">
        <v>6000000</v>
      </c>
      <c s="6" r="C5" t="n">
        <v>6000000</v>
      </c>
    </row>
    <row r="6" spans="1:3">
      <c s="4" r="A6" t="s">
        <v>63</v>
      </c>
      <c s="4" r="B6" t="s">
        <v>45</v>
      </c>
      <c s="4" r="C6" t="s">
        <v>45</v>
      </c>
    </row>
    <row r="7" spans="1:3">
      <c s="4" r="A7" t="s">
        <v>64</v>
      </c>
      <c s="4" r="B7" t="s">
        <v>45</v>
      </c>
      <c s="4" r="C7" t="s">
        <v>45</v>
      </c>
    </row>
    <row r="8" spans="1:3">
      <c s="4" r="A8" t="s">
        <v>65</v>
      </c>
      <c s="8" r="B8" t="n">
        <v>0.001</v>
      </c>
      <c s="8" r="C8" t="n">
        <v>0.001</v>
      </c>
    </row>
    <row r="9" spans="1:3">
      <c s="4" r="A9" t="s">
        <v>66</v>
      </c>
      <c s="6" r="B9" t="n">
        <v>90000000</v>
      </c>
      <c s="6" r="C9" t="n">
        <v>90000000</v>
      </c>
    </row>
    <row r="10" spans="1:3">
      <c s="4" r="A10" t="s">
        <v>67</v>
      </c>
      <c s="6" r="B10" t="n">
        <v>4916285</v>
      </c>
      <c s="6" r="C10" t="n">
        <v>4916285</v>
      </c>
    </row>
    <row r="11" spans="1:3">
      <c s="4" r="A11" t="s">
        <v>68</v>
      </c>
      <c s="6" r="B11" t="n">
        <v>4688474</v>
      </c>
      <c s="6" r="C11" t="n">
        <v>46884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632761</v>
      </c>
      <c s="7" r="C4" t="n">
        <v>740500</v>
      </c>
    </row>
    <row r="5" spans="1:3">
      <c s="4" r="A5" t="s">
        <v>73</v>
      </c>
      <c s="6" r="B5" t="n">
        <v>60020</v>
      </c>
      <c s="6" r="C5" t="n">
        <v>171945</v>
      </c>
    </row>
    <row r="6" spans="1:3">
      <c s="4" r="A6" t="s">
        <v>74</v>
      </c>
      <c s="6" r="B6" t="n">
        <v>692781</v>
      </c>
      <c s="6" r="C6" t="n">
        <v>912445</v>
      </c>
    </row>
    <row r="7" spans="1:3">
      <c s="3" r="A7" t="s">
        <v>75</v>
      </c>
    </row>
    <row r="8" spans="1:3">
      <c s="4" r="A8" t="s">
        <v>76</v>
      </c>
      <c s="6" r="B8" t="n">
        <v>12835</v>
      </c>
      <c s="6" r="C8" t="n">
        <v>32426</v>
      </c>
    </row>
    <row r="9" spans="1:3">
      <c s="4" r="A9" t="s">
        <v>77</v>
      </c>
      <c s="6" r="B9" t="n">
        <v>126689</v>
      </c>
      <c s="6" r="C9" t="n">
        <v>176420</v>
      </c>
    </row>
    <row r="10" spans="1:3">
      <c s="4" r="A10" t="s">
        <v>78</v>
      </c>
      <c s="6" r="B10" t="n">
        <v>94625</v>
      </c>
      <c s="6" r="C10" t="n">
        <v>136271</v>
      </c>
    </row>
    <row r="11" spans="1:3">
      <c s="4" r="A11" t="s">
        <v>79</v>
      </c>
      <c s="6" r="B11" t="n">
        <v>501839</v>
      </c>
      <c s="6" r="C11" t="n">
        <v>546649</v>
      </c>
    </row>
    <row r="12" spans="1:3">
      <c s="4" r="A12" t="s">
        <v>80</v>
      </c>
      <c s="6" r="B12" t="n">
        <v>69536</v>
      </c>
      <c s="6" r="C12" t="n">
        <v>129713</v>
      </c>
    </row>
    <row r="13" spans="1:3">
      <c s="4" r="A13" t="s">
        <v>81</v>
      </c>
      <c s="6" r="B13" t="n">
        <v>805524</v>
      </c>
      <c s="6" r="C13" t="n">
        <v>1021479</v>
      </c>
    </row>
    <row r="14" spans="1:3">
      <c s="4" r="A14" t="s">
        <v>82</v>
      </c>
      <c s="6" r="B14" t="n">
        <v>-112743</v>
      </c>
      <c s="6" r="C14" t="n">
        <v>-109034</v>
      </c>
    </row>
    <row r="15" spans="1:3">
      <c s="3" r="A15" t="s">
        <v>83</v>
      </c>
    </row>
    <row r="16" spans="1:3">
      <c s="4" r="A16" t="s">
        <v>84</v>
      </c>
      <c s="4" r="B16" t="s">
        <v>45</v>
      </c>
      <c s="6" r="C16" t="n">
        <v>-309</v>
      </c>
    </row>
    <row r="17" spans="1:3">
      <c s="4" r="A17" t="s">
        <v>85</v>
      </c>
      <c s="7" r="B17" t="n">
        <v>-112743</v>
      </c>
      <c s="7" r="C17" t="n">
        <v>-109343</v>
      </c>
    </row>
    <row r="18" spans="1:3">
      <c s="4" r="A18" t="s">
        <v>86</v>
      </c>
      <c s="7" r="B18" t="n">
        <v>0</v>
      </c>
      <c s="7" r="C18" t="n">
        <v>0</v>
      </c>
    </row>
    <row r="19" spans="1:3">
      <c s="4" r="A19" t="s">
        <v>87</v>
      </c>
      <c s="6" r="B19" t="n">
        <v>33300000</v>
      </c>
      <c s="6" r="C19" t="n">
        <v>1760870</v>
      </c>
    </row>
    <row r="20" spans="1:3">
      <c s="4" r="A20" t="s">
        <v>88</v>
      </c>
      <c s="6" r="B20" t="n">
        <v>4688474</v>
      </c>
      <c s="6" r="C20" t="n">
        <v>4717648</v>
      </c>
    </row>
    <row r="21" spans="1:3">
      <c s="4" r="A21" t="s">
        <v>89</v>
      </c>
      <c s="6" r="B21" t="n">
        <v>33300000</v>
      </c>
      <c s="6" r="C21" t="n">
        <v>17608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90</v>
      </c>
      <c s="2" r="B1" t="s">
        <v>1</v>
      </c>
    </row>
    <row r="2" spans="1:3">
      <c s="2" r="B2" t="s">
        <v>2</v>
      </c>
      <c s="2" r="C2" t="s">
        <v>70</v>
      </c>
    </row>
    <row r="3" spans="1:3">
      <c s="3" r="A3" t="s">
        <v>91</v>
      </c>
    </row>
    <row r="4" spans="1:3">
      <c s="4" r="A4" t="s">
        <v>92</v>
      </c>
      <c s="7" r="B4" t="n">
        <v>-99212</v>
      </c>
      <c s="7" r="C4" t="n">
        <v>-15177</v>
      </c>
    </row>
    <row r="5" spans="1:3">
      <c s="3" r="A5" t="s">
        <v>93</v>
      </c>
    </row>
    <row r="6" spans="1:3">
      <c s="4" r="A6" t="s">
        <v>94</v>
      </c>
      <c s="6" r="B6" t="n">
        <v>-67017</v>
      </c>
      <c s="6" r="C6" t="n">
        <v>-82028</v>
      </c>
    </row>
    <row r="7" spans="1:3">
      <c s="4" r="A7" t="s">
        <v>95</v>
      </c>
      <c s="6" r="B7" t="n">
        <v>18</v>
      </c>
      <c s="6" r="C7" t="n">
        <v>217266</v>
      </c>
    </row>
    <row r="8" spans="1:3">
      <c s="4" r="A8" t="s">
        <v>96</v>
      </c>
      <c s="6" r="B8" t="n">
        <v>19525</v>
      </c>
      <c s="6" r="C8" t="n">
        <v>-7915</v>
      </c>
    </row>
    <row r="9" spans="1:3">
      <c s="4" r="A9" t="s">
        <v>97</v>
      </c>
      <c s="6" r="B9" t="n">
        <v>-47474</v>
      </c>
      <c s="6" r="C9" t="n">
        <v>127323</v>
      </c>
    </row>
    <row r="10" spans="1:3">
      <c s="3" r="A10" t="s">
        <v>98</v>
      </c>
    </row>
    <row r="11" spans="1:3">
      <c s="4" r="A11" t="s">
        <v>99</v>
      </c>
      <c s="4" r="B11" t="s">
        <v>45</v>
      </c>
      <c s="6" r="C11" t="n">
        <v>750</v>
      </c>
    </row>
    <row r="12" spans="1:3">
      <c s="4" r="A12" t="s">
        <v>100</v>
      </c>
      <c s="4" r="B12" t="s">
        <v>45</v>
      </c>
      <c s="6" r="C12" t="n">
        <v>750</v>
      </c>
    </row>
    <row r="13" spans="1:3">
      <c s="4" r="A13" t="s">
        <v>101</v>
      </c>
      <c s="6" r="B13" t="n">
        <v>-146686</v>
      </c>
      <c s="6" r="C13" t="n">
        <v>112896</v>
      </c>
    </row>
    <row r="14" spans="1:3">
      <c s="4" r="A14" t="s">
        <v>102</v>
      </c>
      <c s="6" r="B14" t="n">
        <v>357477</v>
      </c>
      <c s="6" r="C14" t="n">
        <v>423739</v>
      </c>
    </row>
    <row r="15" spans="1:3">
      <c s="4" r="A15" t="s">
        <v>103</v>
      </c>
      <c s="6" r="B15" t="n">
        <v>210791</v>
      </c>
      <c s="6" r="C15" t="n">
        <v>387443</v>
      </c>
    </row>
    <row r="16" spans="1:3">
      <c s="3" r="A16" t="s">
        <v>104</v>
      </c>
    </row>
    <row r="17" spans="1:3">
      <c s="4" r="A17" t="s">
        <v>105</v>
      </c>
      <c s="6" r="C17" t="n">
        <v>750</v>
      </c>
    </row>
    <row r="18" spans="1:3">
      <c s="4" r="A18" t="s">
        <v>106</v>
      </c>
      <c s="4" r="B18" t="s">
        <v>45</v>
      </c>
      <c s="7" r="C18" t="n">
        <v>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32</v>
      </c>
      <c s="2" r="B1" t="s">
        <v>1</v>
      </c>
    </row>
    <row r="2" spans="1:2">
      <c s="2" r="B2" t="s">
        <v>2</v>
      </c>
    </row>
    <row r="3" spans="1:2">
      <c s="3" r="A3" t="s">
        <v>108</v>
      </c>
    </row>
    <row r="4" spans="1:2">
      <c s="4" r="A4" t="s">
        <v>32</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1</v>
      </c>
      <c s="2" r="B1" t="s">
        <v>1</v>
      </c>
    </row>
    <row r="2" spans="1:2">
      <c s="2" r="B2" t="s">
        <v>2</v>
      </c>
    </row>
    <row r="3" spans="1:2">
      <c s="3" r="A3" t="s">
        <v>108</v>
      </c>
    </row>
    <row r="4" spans="1:2">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3</v>
      </c>
      <c s="2" r="B1" t="s">
        <v>1</v>
      </c>
    </row>
    <row r="2" spans="1:2">
      <c s="2" r="B2" t="s">
        <v>2</v>
      </c>
    </row>
    <row r="3" spans="1:2">
      <c s="3" r="A3" t="s">
        <v>108</v>
      </c>
    </row>
    <row r="4" spans="1:2">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Balance Sheets (Pa</vt:lpstr>
      <vt:lpstr>Consolidated Statements of Oper</vt:lpstr>
      <vt:lpstr>Consolidated Statements of Cash</vt:lpstr>
      <vt:lpstr>Nature of Business and Signific</vt:lpstr>
      <vt:lpstr>Inventory</vt:lpstr>
      <vt:lpstr>Property and Equipment</vt:lpstr>
      <vt:lpstr>License Fees</vt:lpstr>
      <vt:lpstr>Debt</vt:lpstr>
      <vt:lpstr>Commitments</vt:lpstr>
      <vt:lpstr>Stockholders_ Deficit</vt:lpstr>
      <vt:lpstr>Income Taxes</vt:lpstr>
      <vt:lpstr>Related Party Transactions</vt:lpstr>
      <vt:lpstr>Concentration of Risk - Major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4:22Z</dcterms:created>
  <dcterms:modified xmlns:dcterms="http://purl.org/dc/terms/" xmlns:xsi="http://www.w3.org/2001/XMLSchema-instance" xsi:type="dcterms:W3CDTF">2016-11-14T15:34:22Z</dcterms:modified>
  <dc:title xmlns:dc="http://purl.org/dc/elements/1.1/">Untitled</dc:title>
  <dc:description xmlns:dc="http://purl.org/dc/elements/1.1/"/>
  <dc:subject xmlns:dc="http://purl.org/dc/elements/1.1/"/>
  <cp:keywords/>
  <cp:category/>
</cp:coreProperties>
</file>